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4268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useway Emerging Market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EM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the Institutional Class of the Causeway Emerging Markets Fund (the "Fund") for the period from 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ausewaycap.com/documents/#documents-emerging-markets-fund. You can also request this information by contacting us at 1-866-947-7000. </t>
        </is>
      </c>
    </row>
    <row r="18">
      <c r="A18" s="4" t="inlineStr">
        <is>
          <t>Additional Information Phone Number</t>
        </is>
      </c>
      <c r="B18" s="4" t="inlineStr">
        <is>
          <t>1-866-947-7000</t>
        </is>
      </c>
    </row>
    <row r="19">
      <c r="A19" s="4" t="inlineStr">
        <is>
          <t>Additional Information Website</t>
        </is>
      </c>
      <c r="B19" s="4" t="inlineStr">
        <is>
          <t>https://www.causewaycap.com/documents/#documents-emerging-markets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Causeway Emerging Markets Fund, Institutional Class $127 1.10%</t>
        </is>
      </c>
    </row>
    <row r="21">
      <c r="A21" s="4" t="inlineStr">
        <is>
          <t>Expenses Paid, Amount</t>
        </is>
      </c>
      <c r="B21" s="5" t="n">
        <v>127</v>
      </c>
    </row>
    <row r="22">
      <c r="A22" s="4" t="inlineStr">
        <is>
          <t>Expense Ratio, Percent</t>
        </is>
      </c>
      <c r="B22" s="6" t="n">
        <v>0.011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Causeway Emerging Markets Fund, Institutional Class - $1505789 MSCI Emerging Markets Index (Net) (USD)* - $1483696 MSCI Emerging Markets Index (Gross) (USD) - $1540312 Sep/14 $1000000 $1000000 $1000000 Sep/15 $830635 $807173 $810164 Sep/16 $919514 $942644 $949566 Sep/17 $1150127 $1154357 $1167067 Sep/18 $1112798 $1144985 $1161908 Sep/19 $1055480 $1121897 $1142913 Sep/20 $1158783 $1240132 $1267600 Sep/21 $1368075 $1465888 $1503162 Sep/22 $979618 $1053766 $1085249 Sep/23 $1149286 $1177049 $1217277 Sep/24 $1505789 $1483696 $1540312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September 30, 2024 Fund/Index Name 1 Year 5 Years 10 Years Causeway Emerging Markets Fund, Institutional Class 31.02% 7.37% 4.18% MSCI Emerging Markets Index (Net) (USD)* 26.05% 5.75% 4.02% MSCI Emerging Markets Index (Gross) (USD) 26.54% 6.15% 4.41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2171843000</v>
      </c>
    </row>
    <row r="28">
      <c r="A28" s="4" t="inlineStr">
        <is>
          <t>Holdings Count | Holding</t>
        </is>
      </c>
      <c r="B28" s="7" t="n">
        <v>182</v>
      </c>
    </row>
    <row r="29">
      <c r="A29" s="4" t="inlineStr">
        <is>
          <t>Advisory Fees Paid, Amount</t>
        </is>
      </c>
      <c r="B29" s="5" t="n">
        <v>14747</v>
      </c>
    </row>
    <row r="30">
      <c r="A30" s="4" t="inlineStr">
        <is>
          <t>InvestmentCompanyPortfolioTurnover</t>
        </is>
      </c>
      <c r="B30" s="8" t="n">
        <v>0.91</v>
      </c>
    </row>
    <row r="31">
      <c r="A31" s="4" t="inlineStr">
        <is>
          <t>Holdings [Text Block]</t>
        </is>
      </c>
      <c r="B31" s="4" t="inlineStr">
        <is>
          <t>Country/Asset Weightings Footnote Reference Value Value Derivative Contracts (Net) 0.1% Other Countries 1.8% Short-Term Investment 3.4% Saudi Arabia 0.6% United Arab Emirates 1.0% Thailand 1.2% Indonesia 1.3% Malaysia 1.4% Turkey 2.6% Brazil 3.0% South Korea 13.7% Taiwan 20.0% India 22.6% China 27.7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1-866-947-7000</t>
        </is>
      </c>
    </row>
    <row r="34">
      <c r="A34" s="4" t="inlineStr">
        <is>
          <t>Updated Prospectus Web Address</t>
        </is>
      </c>
      <c r="B34" s="4" t="inlineStr">
        <is>
          <t>https://www.causewaycap.com/documents/#documents-emerging-markets-fund</t>
        </is>
      </c>
    </row>
    <row r="35">
      <c r="A35" s="4" t="inlineStr">
        <is>
          <t>C000042684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auseway Emerging Markets Fund</t>
        </is>
      </c>
    </row>
    <row r="38">
      <c r="A38" s="4" t="inlineStr">
        <is>
          <t>Class Name</t>
        </is>
      </c>
      <c r="B38" s="4" t="inlineStr">
        <is>
          <t>Investor Class</t>
        </is>
      </c>
    </row>
    <row r="39">
      <c r="A39" s="4" t="inlineStr">
        <is>
          <t>Trading Symbol</t>
        </is>
      </c>
      <c r="B39" s="4" t="inlineStr">
        <is>
          <t>CEMV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the Investor Class of the Causeway Emerging Markets Fund (the "Fund") for the period from October 1, 2023 to September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causewaycap.com/documents/#documents-emerging-markets-fund. You can also request this information by contacting us at 1-866-947-7000. </t>
        </is>
      </c>
    </row>
    <row r="43">
      <c r="A43" s="4" t="inlineStr">
        <is>
          <t>Additional Information Phone Number</t>
        </is>
      </c>
      <c r="B43" s="4" t="inlineStr">
        <is>
          <t>1-866-947-7000</t>
        </is>
      </c>
    </row>
    <row r="44">
      <c r="A44" s="4" t="inlineStr">
        <is>
          <t>Additional Information Website</t>
        </is>
      </c>
      <c r="B44" s="4" t="inlineStr">
        <is>
          <t>https://www.causewaycap.com/documents/#documents-emerging-markets-fund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Causeway Emerging Markets Fund, Investor Class $156 1.35%</t>
        </is>
      </c>
    </row>
    <row r="46">
      <c r="A46" s="4" t="inlineStr">
        <is>
          <t>Expenses Paid, Amount</t>
        </is>
      </c>
      <c r="B46" s="5" t="n">
        <v>156</v>
      </c>
    </row>
    <row r="47">
      <c r="A47" s="4" t="inlineStr">
        <is>
          <t>Expense Ratio, Percent</t>
        </is>
      </c>
      <c r="B47" s="6" t="n">
        <v>0.0135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Causeway Emerging Markets Fund, Investor Class - $14706 MSCI Emerging Markets Index (Net) (USD)* - $14837 MSCI Emerging Markets Index (Gross) (USD) - $15403 Sep/14 $10000 $10000 $10000 Sep/15 $8283 $8072 $8102 Sep/16 $9155 $9426 $9496 Sep/17 $11417 $11544 $11671 Sep/18 $11017 $11450 $11619 Sep/19 $10431 $11219 $11429 Sep/20 $11427 $12401 $12676 Sep/21 $13458 $14659 $15032 Sep/22 $9605 $10538 $10852 Sep/23 $11263 $11770 $12173 Sep/24 $14706 $14837 $15403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September 30, 2024 Fund/Index Name 1 Year 5 Years 10 Years Causeway Emerging Markets Fund, Investor Class 30.57% 7.11% 3.93% MSCI Emerging Markets Index (Net) (USD)* 26.05% 5.75% 4.02% MSCI Emerging Markets Index (Gross) (USD) 26.54% 6.15% 4.41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2171843000</v>
      </c>
    </row>
    <row r="53">
      <c r="A53" s="4" t="inlineStr">
        <is>
          <t>Holdings Count | Holding</t>
        </is>
      </c>
      <c r="B53" s="7" t="n">
        <v>182</v>
      </c>
    </row>
    <row r="54">
      <c r="A54" s="4" t="inlineStr">
        <is>
          <t>Advisory Fees Paid, Amount</t>
        </is>
      </c>
      <c r="B54" s="5" t="n">
        <v>14747</v>
      </c>
    </row>
    <row r="55">
      <c r="A55" s="4" t="inlineStr">
        <is>
          <t>InvestmentCompanyPortfolioTurnover</t>
        </is>
      </c>
      <c r="B55" s="8" t="n">
        <v>0.91</v>
      </c>
    </row>
    <row r="56">
      <c r="A56" s="4" t="inlineStr">
        <is>
          <t>Holdings [Text Block]</t>
        </is>
      </c>
      <c r="B56" s="4" t="inlineStr">
        <is>
          <t>Country/Asset Weightings Footnote Reference Value Value Derivative Contracts (Net) 0.1% Other Countries 1.8% Short-Term Investment 3.4% Saudi Arabia 0.6% United Arab Emirates 1.0% Thailand 1.2% Indonesia 1.3% Malaysia 1.4% Turkey 2.6% Brazil 3.0% South Korea 13.7% Taiwan 20.0% India 22.6% China 27.7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1-866-947-7000</t>
        </is>
      </c>
    </row>
    <row r="59">
      <c r="A59" s="4" t="inlineStr">
        <is>
          <t>Updated Prospectus Web Address</t>
        </is>
      </c>
      <c r="B59" s="4" t="inlineStr">
        <is>
          <t>https://www.causewaycap.com/documents/#documents-emerging-markets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53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0426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auseway Emerging Markets Fund, Institutional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00</v>
      </c>
      <c r="C6" s="5" t="n">
        <v>1505789</v>
      </c>
      <c r="D6" s="5" t="n">
        <v>1149286</v>
      </c>
      <c r="E6" s="5" t="n">
        <v>979618</v>
      </c>
      <c r="F6" s="5" t="n">
        <v>1368075</v>
      </c>
      <c r="G6" s="5" t="n">
        <v>1158783</v>
      </c>
      <c r="H6" s="5" t="n">
        <v>1055480</v>
      </c>
      <c r="I6" s="5" t="n">
        <v>1112798</v>
      </c>
      <c r="J6" s="5" t="n">
        <v>1150127</v>
      </c>
      <c r="K6" s="5" t="n">
        <v>919514</v>
      </c>
      <c r="L6" s="5" t="n">
        <v>830635</v>
      </c>
    </row>
    <row r="7">
      <c r="A7" s="4" t="inlineStr">
        <is>
          <t>C00004268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auseway Emerging Markets Fund, Investor Class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4706</v>
      </c>
      <c r="D10" s="7" t="n">
        <v>11263</v>
      </c>
      <c r="E10" s="7" t="n">
        <v>9605</v>
      </c>
      <c r="F10" s="7" t="n">
        <v>13458</v>
      </c>
      <c r="G10" s="7" t="n">
        <v>11427</v>
      </c>
      <c r="H10" s="7" t="n">
        <v>10431</v>
      </c>
      <c r="I10" s="7" t="n">
        <v>11017</v>
      </c>
      <c r="J10" s="7" t="n">
        <v>11417</v>
      </c>
      <c r="K10" s="7" t="n">
        <v>9155</v>
      </c>
      <c r="L10" s="7" t="n">
        <v>8283</v>
      </c>
    </row>
    <row r="11">
      <c r="A11" s="4" t="inlineStr">
        <is>
          <t>MSCI Emerging Markets Index (Net)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Emerging Markets Index (Net)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7" t="n">
        <v>1483696</v>
      </c>
      <c r="D14" s="7" t="n">
        <v>1177049</v>
      </c>
      <c r="E14" s="7" t="n">
        <v>1053766</v>
      </c>
      <c r="F14" s="7" t="n">
        <v>1465888</v>
      </c>
      <c r="G14" s="7" t="n">
        <v>1240132</v>
      </c>
      <c r="H14" s="7" t="n">
        <v>1121897</v>
      </c>
      <c r="I14" s="7" t="n">
        <v>1144985</v>
      </c>
      <c r="J14" s="7" t="n">
        <v>1154357</v>
      </c>
      <c r="K14" s="7" t="n">
        <v>942644</v>
      </c>
      <c r="L14" s="7" t="n">
        <v>807173</v>
      </c>
    </row>
    <row r="15">
      <c r="A15" s="4" t="inlineStr">
        <is>
          <t>MSCI Emerging Markets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Emerging Markets Index (Net)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4837</v>
      </c>
      <c r="D18" s="7" t="n">
        <v>11770</v>
      </c>
      <c r="E18" s="7" t="n">
        <v>10538</v>
      </c>
      <c r="F18" s="7" t="n">
        <v>14659</v>
      </c>
      <c r="G18" s="7" t="n">
        <v>12401</v>
      </c>
      <c r="H18" s="7" t="n">
        <v>11219</v>
      </c>
      <c r="I18" s="7" t="n">
        <v>11450</v>
      </c>
      <c r="J18" s="7" t="n">
        <v>11544</v>
      </c>
      <c r="K18" s="7" t="n">
        <v>9426</v>
      </c>
      <c r="L18" s="7" t="n">
        <v>8072</v>
      </c>
    </row>
    <row r="19">
      <c r="A19" s="4" t="inlineStr">
        <is>
          <t>MSCI Emerging Markets Index (Gross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Emerging Markets Index (Gross)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0</v>
      </c>
      <c r="C22" s="7" t="n">
        <v>1540312</v>
      </c>
      <c r="D22" s="7" t="n">
        <v>1217277</v>
      </c>
      <c r="E22" s="7" t="n">
        <v>1085249</v>
      </c>
      <c r="F22" s="7" t="n">
        <v>1503162</v>
      </c>
      <c r="G22" s="7" t="n">
        <v>1267600</v>
      </c>
      <c r="H22" s="7" t="n">
        <v>1142913</v>
      </c>
      <c r="I22" s="7" t="n">
        <v>1161908</v>
      </c>
      <c r="J22" s="7" t="n">
        <v>1167067</v>
      </c>
      <c r="K22" s="7" t="n">
        <v>949566</v>
      </c>
      <c r="L22" s="7" t="n">
        <v>810164</v>
      </c>
    </row>
    <row r="23">
      <c r="A23" s="4" t="inlineStr">
        <is>
          <t>MSCI Emerging Markets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merging Markets Index (Gross) 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15403</v>
      </c>
      <c r="D26" s="5" t="n">
        <v>12173</v>
      </c>
      <c r="E26" s="5" t="n">
        <v>10852</v>
      </c>
      <c r="F26" s="5" t="n">
        <v>15032</v>
      </c>
      <c r="G26" s="5" t="n">
        <v>12676</v>
      </c>
      <c r="H26" s="5" t="n">
        <v>11429</v>
      </c>
      <c r="I26" s="5" t="n">
        <v>11619</v>
      </c>
      <c r="J26" s="5" t="n">
        <v>11671</v>
      </c>
      <c r="K26" s="5" t="n">
        <v>9496</v>
      </c>
      <c r="L26" s="5" t="n">
        <v>810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53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4268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Causeway Emerging Markets Fund, Institutional Class 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426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auseway Emerging Markets Fund, Investor Class 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04268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3102</v>
      </c>
      <c r="C11" s="4" t="inlineStr">
        <is>
          <t xml:space="preserve"> </t>
        </is>
      </c>
      <c r="D11" s="6" t="n">
        <v>0.0737</v>
      </c>
      <c r="E11" s="6" t="n">
        <v>0.0418</v>
      </c>
    </row>
    <row r="12">
      <c r="A12" s="4" t="inlineStr">
        <is>
          <t>Without Sales Load [Member] | C0000426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3057</v>
      </c>
      <c r="C14" s="4" t="inlineStr">
        <is>
          <t xml:space="preserve"> </t>
        </is>
      </c>
      <c r="D14" s="6" t="n">
        <v>0.0711</v>
      </c>
      <c r="E14" s="6" t="n">
        <v>0.0393</v>
      </c>
    </row>
    <row r="15">
      <c r="A15" s="4" t="inlineStr">
        <is>
          <t>MSCI Emerging Markets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MSCI Emerging Markets Index (Net) (USD)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605</v>
      </c>
      <c r="C18" s="4" t="inlineStr">
        <is>
          <t xml:space="preserve"> </t>
        </is>
      </c>
      <c r="D18" s="6" t="n">
        <v>0.0575</v>
      </c>
      <c r="E18" s="6" t="n">
        <v>0.0402</v>
      </c>
    </row>
    <row r="19">
      <c r="A19" s="4" t="inlineStr">
        <is>
          <t>MSCI Emerging Markets Index (Net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Emerging Markets Index (Net) (USD)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2605</v>
      </c>
      <c r="C22" s="4" t="inlineStr">
        <is>
          <t xml:space="preserve"> </t>
        </is>
      </c>
      <c r="D22" s="6" t="n">
        <v>0.0575</v>
      </c>
      <c r="E22" s="6" t="n">
        <v>0.0402</v>
      </c>
    </row>
    <row r="23">
      <c r="A23" s="4" t="inlineStr">
        <is>
          <t>MSCI Emerging Markets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MSCI Emerging Markets Index (Gross) (USD)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654</v>
      </c>
      <c r="C26" s="4" t="inlineStr">
        <is>
          <t xml:space="preserve"> </t>
        </is>
      </c>
      <c r="D26" s="6" t="n">
        <v>0.0615</v>
      </c>
      <c r="E26" s="6" t="n">
        <v>0.0441</v>
      </c>
    </row>
    <row r="27">
      <c r="A27" s="4" t="inlineStr">
        <is>
          <t>MSCI Emerging Markets Index (Gross) (USD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MSCI Emerging Markets Index (Gross) (USD)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2654</v>
      </c>
      <c r="C30" s="4" t="inlineStr">
        <is>
          <t xml:space="preserve"> </t>
        </is>
      </c>
      <c r="D30" s="6" t="n">
        <v>0.0615</v>
      </c>
      <c r="E30" s="6" t="n">
        <v>0.044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42685 | Taiwan Semiconductor Manufacturing Co. Ltd.821346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8</v>
      </c>
    </row>
    <row r="5">
      <c r="A5" s="4" t="inlineStr">
        <is>
          <t>C000042685 | Tencent Holdings Ltd.821311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4</v>
      </c>
    </row>
    <row r="8">
      <c r="A8" s="4" t="inlineStr">
        <is>
          <t>C000042685 | Samsung Electronics Co. Ltd.821334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042685 | China Construction Bank Corp.821305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5</v>
      </c>
    </row>
    <row r="14">
      <c r="A14" s="4" t="inlineStr">
        <is>
          <t>C000042685 | Hon Hai Precision Industry Co. Ltd.821344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1</v>
      </c>
    </row>
    <row r="17">
      <c r="A17" s="4" t="inlineStr">
        <is>
          <t>C000042685 | Ping An Insurance Group Co. of China Ltd.821311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8</v>
      </c>
    </row>
    <row r="20">
      <c r="A20" s="4" t="inlineStr">
        <is>
          <t>C000042685 | Meituan8213097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</row>
    <row r="23">
      <c r="A23" s="4" t="inlineStr">
        <is>
          <t>C000042685 | Alibaba Group Holding Ltd.821348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</row>
    <row r="26">
      <c r="A26" s="4" t="inlineStr">
        <is>
          <t>C000042685 | REC Ltd.821325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C000042685 | Kia Corp.821331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000042685 | Short-Term Invest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</v>
      </c>
    </row>
    <row r="35">
      <c r="A35" s="4" t="inlineStr">
        <is>
          <t>C000042685 | Saudi Arab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6</v>
      </c>
    </row>
    <row r="38">
      <c r="A38" s="4" t="inlineStr">
        <is>
          <t>C000042685 | United Arab Emira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</v>
      </c>
    </row>
    <row r="41">
      <c r="A41" s="4" t="inlineStr">
        <is>
          <t>C000042685 | Thaila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2</v>
      </c>
    </row>
    <row r="44">
      <c r="A44" s="4" t="inlineStr">
        <is>
          <t>C000042685 | Indones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3</v>
      </c>
    </row>
    <row r="47">
      <c r="A47" s="4" t="inlineStr">
        <is>
          <t>C000042685 | Malays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4</v>
      </c>
    </row>
    <row r="50">
      <c r="A50" s="4" t="inlineStr">
        <is>
          <t>C000042685 | Turke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C000042685 | Brazi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042685 | South Kore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7</v>
      </c>
    </row>
    <row r="59">
      <c r="A59" s="4" t="inlineStr">
        <is>
          <t>C000042685 | Taiw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2</v>
      </c>
    </row>
    <row r="62">
      <c r="A62" s="4" t="inlineStr">
        <is>
          <t>C000042685 | Ind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6</v>
      </c>
    </row>
    <row r="65">
      <c r="A65" s="4" t="inlineStr">
        <is>
          <t>C000042685 | Chi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77</v>
      </c>
    </row>
    <row r="68">
      <c r="A68" s="4" t="inlineStr">
        <is>
          <t>C000042684 | Taiwan Semiconductor Manufacturing Co. Ltd.821346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78</v>
      </c>
    </row>
    <row r="71">
      <c r="A71" s="4" t="inlineStr">
        <is>
          <t>C000042684 | Tencent Holdings Ltd.8213118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4</v>
      </c>
    </row>
    <row r="74">
      <c r="A74" s="4" t="inlineStr">
        <is>
          <t>C000042684 | Samsung Electronics Co. Ltd.821334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3</v>
      </c>
    </row>
    <row r="77">
      <c r="A77" s="4" t="inlineStr">
        <is>
          <t>C000042684 | China Construction Bank Corp.821305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5</v>
      </c>
    </row>
    <row r="80">
      <c r="A80" s="4" t="inlineStr">
        <is>
          <t>C000042684 | Hon Hai Precision Industry Co. Ltd.821344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1</v>
      </c>
    </row>
    <row r="83">
      <c r="A83" s="4" t="inlineStr">
        <is>
          <t>C000042684 | Ping An Insurance Group Co. of China Ltd.821311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8</v>
      </c>
    </row>
    <row r="86">
      <c r="A86" s="4" t="inlineStr">
        <is>
          <t>C000042684 | Meituan821309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8</v>
      </c>
    </row>
    <row r="89">
      <c r="A89" s="4" t="inlineStr">
        <is>
          <t>C000042684 | Alibaba Group Holding Ltd.821348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7</v>
      </c>
    </row>
    <row r="92">
      <c r="A92" s="4" t="inlineStr">
        <is>
          <t>C000042684 | REC Ltd.821325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7</v>
      </c>
    </row>
    <row r="95">
      <c r="A95" s="4" t="inlineStr">
        <is>
          <t>C000042684 | Kia Corp.8213313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7</v>
      </c>
    </row>
    <row r="98">
      <c r="A98" s="4" t="inlineStr">
        <is>
          <t>C000042684 | Short-Term Investmen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000042684 | Saudi Arab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6</v>
      </c>
    </row>
    <row r="104">
      <c r="A104" s="4" t="inlineStr">
        <is>
          <t>C000042684 | United Arab Emir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42684 | Thaila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2</v>
      </c>
    </row>
    <row r="110">
      <c r="A110" s="4" t="inlineStr">
        <is>
          <t>C000042684 | Indones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3</v>
      </c>
    </row>
    <row r="113">
      <c r="A113" s="4" t="inlineStr">
        <is>
          <t>C000042684 | Malays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</v>
      </c>
    </row>
    <row r="116">
      <c r="A116" s="4" t="inlineStr">
        <is>
          <t>C000042684 | Turke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000042684 | Brazil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3</v>
      </c>
    </row>
    <row r="122">
      <c r="A122" s="4" t="inlineStr">
        <is>
          <t>C000042684 | South Kore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7</v>
      </c>
    </row>
    <row r="125">
      <c r="A125" s="4" t="inlineStr">
        <is>
          <t>C000042684 | Taiw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2</v>
      </c>
    </row>
    <row r="128">
      <c r="A128" s="4" t="inlineStr">
        <is>
          <t>C000042684 | Ind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26</v>
      </c>
    </row>
    <row r="131">
      <c r="A131" s="4" t="inlineStr">
        <is>
          <t>C000042684 | Chin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7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7:16:47Z</dcterms:created>
  <dcterms:modified xmlns:dcterms="http://purl.org/dc/terms/" xmlns:xsi="http://www.w3.org/2001/XMLSchema-instance" xsi:type="dcterms:W3CDTF">2024-12-06T17:16:47Z</dcterms:modified>
</cp:coreProperties>
</file>